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Long-Term Debt and Revolving Pr" sheetId="9" state="visible" r:id="rId9"/>
    <sheet xmlns:r="http://schemas.openxmlformats.org/officeDocument/2006/relationships" name="Fair Value Disclosure" sheetId="10" state="visible" r:id="rId10"/>
    <sheet xmlns:r="http://schemas.openxmlformats.org/officeDocument/2006/relationships" name="Severance" sheetId="11" state="visible" r:id="rId11"/>
    <sheet xmlns:r="http://schemas.openxmlformats.org/officeDocument/2006/relationships" name="Products and Services Revenues" sheetId="12" state="visible" r:id="rId12"/>
    <sheet xmlns:r="http://schemas.openxmlformats.org/officeDocument/2006/relationships" name="Commitments and Contingencies" sheetId="13" state="visible" r:id="rId13"/>
    <sheet xmlns:r="http://schemas.openxmlformats.org/officeDocument/2006/relationships" name="Dividends" sheetId="14" state="visible" r:id="rId14"/>
    <sheet xmlns:r="http://schemas.openxmlformats.org/officeDocument/2006/relationships" name="Other Financial Information" sheetId="15" state="visible" r:id="rId15"/>
    <sheet xmlns:r="http://schemas.openxmlformats.org/officeDocument/2006/relationships" name="Labor Union Contracts" sheetId="16" state="visible" r:id="rId16"/>
    <sheet xmlns:r="http://schemas.openxmlformats.org/officeDocument/2006/relationships" name="Background (Policies)" sheetId="17" state="visible" r:id="rId17"/>
    <sheet xmlns:r="http://schemas.openxmlformats.org/officeDocument/2006/relationships" name="Long-Term Debt and Revolving 18" sheetId="18" state="visible" r:id="rId18"/>
    <sheet xmlns:r="http://schemas.openxmlformats.org/officeDocument/2006/relationships" name="Fair Value Disclosure (Tables)" sheetId="19" state="visible" r:id="rId19"/>
    <sheet xmlns:r="http://schemas.openxmlformats.org/officeDocument/2006/relationships" name="Severance (Tables)" sheetId="20" state="visible" r:id="rId20"/>
    <sheet xmlns:r="http://schemas.openxmlformats.org/officeDocument/2006/relationships" name="Products and Services Revenues " sheetId="21" state="visible" r:id="rId21"/>
    <sheet xmlns:r="http://schemas.openxmlformats.org/officeDocument/2006/relationships" name="Other Financial Information (Ta" sheetId="22" state="visible" r:id="rId22"/>
    <sheet xmlns:r="http://schemas.openxmlformats.org/officeDocument/2006/relationships" name="Background (Details)" sheetId="23" state="visible" r:id="rId23"/>
    <sheet xmlns:r="http://schemas.openxmlformats.org/officeDocument/2006/relationships" name="Long-Term Debt and Revolving 24" sheetId="24" state="visible" r:id="rId24"/>
    <sheet xmlns:r="http://schemas.openxmlformats.org/officeDocument/2006/relationships" name="Long-Term Debt and Revolving 25" sheetId="25" state="visible" r:id="rId25"/>
    <sheet xmlns:r="http://schemas.openxmlformats.org/officeDocument/2006/relationships" name="Fair Value Disclosure (Details)" sheetId="26" state="visible" r:id="rId26"/>
    <sheet xmlns:r="http://schemas.openxmlformats.org/officeDocument/2006/relationships" name="Severance (Details)" sheetId="27" state="visible" r:id="rId27"/>
    <sheet xmlns:r="http://schemas.openxmlformats.org/officeDocument/2006/relationships" name="Products and Services Revenue28" sheetId="28" state="visible" r:id="rId28"/>
    <sheet xmlns:r="http://schemas.openxmlformats.org/officeDocument/2006/relationships" name="Commitments and Contingencies (" sheetId="29" state="visible" r:id="rId29"/>
    <sheet xmlns:r="http://schemas.openxmlformats.org/officeDocument/2006/relationships" name="Dividends (Details)" sheetId="30" state="visible" r:id="rId30"/>
    <sheet xmlns:r="http://schemas.openxmlformats.org/officeDocument/2006/relationships" name="Other Financial Information (De" sheetId="31" state="visible" r:id="rId31"/>
    <sheet xmlns:r="http://schemas.openxmlformats.org/officeDocument/2006/relationships" name="Labor Union Contracts (Details)" sheetId="32" state="visible" r:id="rId32"/>
  </sheets>
  <definedNames/>
  <calcPr calcId="124519" fullCalcOnLoad="1"/>
</workbook>
</file>

<file path=xl/sharedStrings.xml><?xml version="1.0" encoding="utf-8"?>
<sst xmlns="http://schemas.openxmlformats.org/spreadsheetml/2006/main" uniqueCount="284">
  <si>
    <t>Document and Entity Information - shares</t>
  </si>
  <si>
    <t>9 Months Ended</t>
  </si>
  <si>
    <t>Sep. 30, 2017</t>
  </si>
  <si>
    <t>Nov. 09, 2017</t>
  </si>
  <si>
    <t>Document and Entity Information</t>
  </si>
  <si>
    <t>Entity Registrant Name</t>
  </si>
  <si>
    <t>QWEST CORP</t>
  </si>
  <si>
    <t>Entity Central Index Key</t>
  </si>
  <si>
    <t>Current Fiscal Year End Date</t>
  </si>
  <si>
    <t>--12-31</t>
  </si>
  <si>
    <t>Entity Filer Category</t>
  </si>
  <si>
    <t>Non-accelerated Filer</t>
  </si>
  <si>
    <t>Entity Current Reporting Status</t>
  </si>
  <si>
    <t>Yes</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OPERATIONS - USD ($) $ in Millions</t>
  </si>
  <si>
    <t>3 Months Ended</t>
  </si>
  <si>
    <t>Sep. 30, 2016</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income (expense), net</t>
  </si>
  <si>
    <t>Total other expense, net</t>
  </si>
  <si>
    <t>INCOME BEFORE INCOME TAX EXPENSE</t>
  </si>
  <si>
    <t>Income tax expense</t>
  </si>
  <si>
    <t>NET INCOME</t>
  </si>
  <si>
    <t>CONSOLIDATED BALANCE SHEETS - USD ($) $ in Millions</t>
  </si>
  <si>
    <t>Dec. 31, 2016</t>
  </si>
  <si>
    <t>CURRENT ASSETS</t>
  </si>
  <si>
    <t>Cash and cash equivalents</t>
  </si>
  <si>
    <t>Accounts receivable, less allowance of $51 and $53</t>
  </si>
  <si>
    <t>Advances to affiliates</t>
  </si>
  <si>
    <t>Other assets, current</t>
  </si>
  <si>
    <t>Total current assets</t>
  </si>
  <si>
    <t>NET PROPERTY, PLANT AND EQUIPMENT</t>
  </si>
  <si>
    <t>Property, plant and equipment</t>
  </si>
  <si>
    <t>Accumulated depreciation</t>
  </si>
  <si>
    <t>Net property, plant and equipment</t>
  </si>
  <si>
    <t>GOODWILL AND OTHER ASSETS</t>
  </si>
  <si>
    <t>Goodwill</t>
  </si>
  <si>
    <t>Other intangible assets, less accumulated amortization of $1,606 and $1,510</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Other</t>
  </si>
  <si>
    <t>Current affiliate obligations, net</t>
  </si>
  <si>
    <t>Advance billings and customer deposits</t>
  </si>
  <si>
    <t>Total current liabilities</t>
  </si>
  <si>
    <t>LONG-TERM DEBT</t>
  </si>
  <si>
    <t>DEFERRED CREDITS AND OTHER LIABILITIES</t>
  </si>
  <si>
    <t>Deferred revenues</t>
  </si>
  <si>
    <t>Deferred income taxes, net</t>
  </si>
  <si>
    <t>Affiliate obligations, net</t>
  </si>
  <si>
    <t>Total deferred credits and other liabilities</t>
  </si>
  <si>
    <t>COMMITMENTS AND CONTINGENCIES (Note 6)</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less accumulated amortization of $4,212 and $3,822</t>
  </si>
  <si>
    <t>CONSOLIDATED BALANCE SHEETS (Parenthetical) - USD ($) $ in Millions</t>
  </si>
  <si>
    <t>Accounts receivable, allowance</t>
  </si>
  <si>
    <t>Other intangible assets, accumulated amortization</t>
  </si>
  <si>
    <t>Common stock, share issued (in shares)</t>
  </si>
  <si>
    <t>Common stock, share outstanding (in shares)</t>
  </si>
  <si>
    <t>Common stock, value outstanding</t>
  </si>
  <si>
    <t>Customer relationships, accumulated amortization</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ss on early retirement of debt</t>
  </si>
  <si>
    <t>Accrued interest on affiliate note</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Dividends paid to Qwest Services Corporation</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 net</t>
  </si>
  <si>
    <t>Interest paid (net of capitalized interest of $24 and $13)</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DEFICIT</t>
  </si>
  <si>
    <t>Balance at beginning of period at Dec. 31, 2015</t>
  </si>
  <si>
    <t>Increase (Decrease) in Stockholder's Equity</t>
  </si>
  <si>
    <t>Dividends declared to Qwest Services Corporation</t>
  </si>
  <si>
    <t>Dividend of equity interest in limited liability company to Qwest Services Corporation</t>
  </si>
  <si>
    <t>Balance at end of period at Sep. 30, 2016</t>
  </si>
  <si>
    <t>Balance at beginning of period at Dec. 31, 2016</t>
  </si>
  <si>
    <t>Balance at end of period at Sep. 30, 2017</t>
  </si>
  <si>
    <t>Background</t>
  </si>
  <si>
    <t>Organization, Consolidation and Presentation of Financial Statements [Abstract]</t>
  </si>
  <si>
    <t>Basis of Presentation</t>
  </si>
  <si>
    <t>Background General We are an integrated communications company engaged primarily in providing an array of communications services to our residential and business customers. Our communications services include local voice, broadband, private line (including special access), Ethernet, wavelength, network access, information technology, video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Basis of Presentation Our consolidated balance sheet as of December 31, 2016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nin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December 31, 2016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These changes had no impact on total operating revenues, total operating expenses or net income for any period. Recent Accounting Pronouncements Goodwill Impairment On January 26, 2017, The Financial Accounting Standards Board (“FASB”) issued Accounting Standards Update ("ASU")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expect to adopt the provisions of ASU 2016-16 on the required adoption date of January 1, 2018. The impact of adopting ASU 2016-16, if any, will be recognized through a cumulative adjustment to accumulated deficit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accumulated deficit)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are currently evaluating new lease administrative and accounting systems and are in the process of developing an implementation plan.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 estimate of the impact of adopting ASU 2016-02, we do expect that it will have a material impact on our consolidated financial statements.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initially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impact the timing on our recognition of these deferred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In addition, we are undergoing a review of our existing internal controls relating to our revenue recognition and financial reporting processes, and we expect to update or implement additional controls in applying the five-step model for recognizing revenue. We currently plan to adopt the new revenue recognition standard under the modified retrospective transition method. As of the date of this report, we are not able to provide reasonably accurate estimates of the impact of implementing ASU 2014-09 on the timing of our revenue recognition or the transition adjustment that will be recorded to equity on January 1, 2018.</t>
  </si>
  <si>
    <t>Long-Term Debt and Revolving Promissory Note</t>
  </si>
  <si>
    <t>Debt Disclosure [Abstract]</t>
  </si>
  <si>
    <t>Long-Term Debt and Revolving Promissory Note Long-term debt, including unamortized discounts and premiums, unamortized debt issuance costs and note payable - affiliate, were as follows: Interest Rates Maturities As of As of (Dollars in millions) Senior notes 6.125% - 7.750% 2021 - 2057 $ 7,294 7,259 Term loan 2.990% 2025 100 100 Capital lease and other obligations Various Various 44 32 Unamortized premiums, net 1 4 Unamortized debt issuance costs (151 ) (134 ) Total long-term debt 7,288 7,261 Less current maturities (24 ) (514 ) Long-term debt, excluding current maturities $ 7,264 6,747 Note payable - affiliate 6.710% 2022 $ 965 914 New Issuance On April 27, 2017 , Qwest Corporation issued $575 million aggregate principal amount of 6.75% Notes due 2057, and on May 5, 2017, issued an additional $85 million aggregate principal amount of such notes pursuant to an over-allotment option in exchange for aggregate net proceeds, after deducting underwriting discounts and other expenses, of $638 million . All of the 6.75% Notes are senior unsecured obligations and may be redeemed by Qwest Corporation, in whole or in part, on or after June 15, 2022, at a redemption price equal to 100% of the principal amount redeemed plus accrued and unpaid interest to the redemption date. Repayments On May 9, 2017 , Qwest Corporation redeemed $125 million aggregate principal amount of the remaining $288 million of its 7.5% Notes due 2051, which resulted in an immaterial loss. On May 4, 2017 , Qwest Corporation redeemed all $500 million of its 6.5% Notes due 2017, which resulted in an immaterial loss . Revolving Promissory No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f this new revolving promissory note and the accrued interest thereon shall be due and payable on demand, but if no demand is made, then on June 30, 2022. As of September 30, 2017 , the amended and restated revolving promissory note had an outstanding balance of $965 million and bore interest at a weighted-average interest rate of 6.710% . As of September 30, 2017 and December 31, 2016 , the amended and restated revolving promissory note and the original revolving promissory note, respectively, are reflected on our consolidated balance sheets as a current liability under note payable - affiliate. In accordance with the terms of the amended and restated revolving promissory note, all accrued and unpaid interest is capitalized to the unpaid principal balance on June 30 and December 31 of each year. Covenants Our senior notes were issued under indentures dated April 15, 1990 and October 15, 1999. These indentures do not contain any financial covenants, but do include restrictions that limit our ability to (i) incur, issue or create liens upon our property and (ii) consolidate with or merge into, transfer or lease all or substantially all of our assets to any other party. These indentures do not contain any cross-default provisions. As of September 30, 2017 , we believe we were in compliance with the provisions and covenants of our debt agreements.</t>
  </si>
  <si>
    <t>Fair Value Disclosure</t>
  </si>
  <si>
    <t>Fair Value Disclosures [Abstract]</t>
  </si>
  <si>
    <t>Fair Value Disclosure Our financial instruments consist of cash and cash equivalents, accounts receivable, advances to affiliates, accounts payable, note payable - affiliate and long-term debt, excluding capital lease and other obligations. Due to their short-term nature, the carrying amounts of our cash and cash equivalents, accounts receivable, advances to affiliates, accounts payable, and note payable - 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September 30, 2017 As of December 31, 2016 Input Level Carrying Amount Fair Value Carrying Amount Fair Value (Dollars in millions) Liabilities—Long-term debt, excluding capital lease and other obligations 2 $ 7,244 7,602 7,229 7,203</t>
  </si>
  <si>
    <t>Severance</t>
  </si>
  <si>
    <t>Restructuring and Related Activities [Abstract]</t>
  </si>
  <si>
    <t>Severance Periodically, we reduce our workforce and accrue liabilities for the related severance costs. These workforce reductions result primarily from the progression or completion of our post-acquisition integration plans related to CenturyLink's indirect acquisition of us, increased competitive pressures, cost reduction initiatives, process improvements through automation and reduced workload demands due to the loss of customers purchasing certain services. 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Changes in our accrued liability for severance expenses were as follows: Severance (Dollars in millions) Balance at December 31, 2016 $ 52 Accrued to expense 6 Payments, net (54 ) Balance at September 30, 2017 $ 4</t>
  </si>
  <si>
    <t>Products and Services Revenues</t>
  </si>
  <si>
    <t>Segment Reporting [Abstract]</t>
  </si>
  <si>
    <t>Products and Services Revenues We are an integrated communications company engaged primarily in providing an array of communications services, including local voice, broadband, private line (including special access), Ethernet, wavelength, network access, information technology, video and other ancillary services. We strive to maintain our customer relationships by, among other things, bundling our service offerings to provide our customers with a complete offering of integrated communications services. We categorize our products, services and revenues among the following three categories: • Strategic services , which include primarily broadband, Ethernet, wavelength, video and other ancillary services; • Legacy services , which include primarily local voice, private line (including special access), Integrated Services Digital Network ("ISDN") (which uses regular telephone lines to support voice, video and data applications), switched access and other ancillary services; and • Affiliates and other services , which consist primarily of Connect America Fund ("CAF") support payments, Universal Service Fund ("USF") support payments, USF surcharges and services we provide to our affiliates. We receive federal support payments from both Phase 1 and Phase 2 of the CAF program,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We also collect USF surcharges based on specific services we list on our customers' invoices to fund the FCC's universal service program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s for our products and services consisted of the following categories: Three Months Ended September 30, Nine Months Ended September 30, 2017 2016 2017 2016 (Dollars in millions) Strategic services $ 679 676 2,011 2,023 Legacy services 699 794 2,160 2,450 Affiliates and other services 763 756 2,265 2,229 Total operating revenues $ 2,141 2,226 6,436 6,702 At September 30, 2017, we did not have any single customer that provided more than 10% of our total consolidated operating revenues, and substantially all of our consolidated revenues came from customers located in the United Stat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33 million and $37 million for the three months ended September 30, 2017 and 2016 , respectively, and $100 million and $113 million for the nine months ended September 30, 2017 and 2016 , respectively. These USF surcharges, where we record revenue, are included in "affiliates and other services" revenues and these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Commitments and Contingencies</t>
  </si>
  <si>
    <t>Commitments and Contingencies Disclosure [Abstract]</t>
  </si>
  <si>
    <t>Commitments and Contingencies Pending Matters We are vigorously defending against all of the matters described below. As a matter of course, we are prepared to both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Switched Access Disputes Subsidiaries of CenturyLink, Inc., including us,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and various affiliates of Verizon Communications Inc.,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In light of this ruling, some of the defendants, including us, have petitioned the FCC to address these issues on an industry-wide basis. The outcome of these disputes and lawsuits, as well as any related regulatory proceedings that could ensue, are currently not predictable. If we are required to stop assessing these charges or to pay refunds of any such charges, our financial results could be negatively affected. Billing Practices Suits In June 2017, a former employee of CenturyLink filed an employment lawsuit against CenturyLink claiming that she was wrongfully terminated for alleging that CenturyLink charged some of its retail customers for products and services they did not authorize. Starting shortly thereafter and continuing since then, and based in part on the allegations made by the former employee, a series of consumer and shareholder putative class actions were filed against CenturyLink, and it received several shareholder derivative demands. In July 2017, the Minnesota Attorney General also filed a civil suit on behalf of the Minnesota consumers alleging that we and certain of our affiliates engaged in improper sales and billing practices. The filing of additional related lawsuits is possible. The consumer putative class actions have been transferred to the U.S. District Court for the District of Minnesota for coordinated and consolidated pretrial proceedings. The shareholder putative class actions have been consolidated into a single action that currently is pending in U.S. District Court for the Western District of Louisiana. In addition, a separate, related class action has been filed in U.S. District Court for the Southern District of New York purportedly on behalf of persons who purchased certain of CenturyLink's Senior Notes. Although CenturyLink and/or various of its subsidiaries are named in these lawsuits, Qwest Corporation is currently a named defendant in only the Minnesota Attorney General civil suit. In late June 2017, CenturyLink's Board of Directors formed a special committee of outside directors to investigate improper sales and billing practices and related matters. In August 2017, CenturyLink's Board of Directors formed a special litigation committee of outside directors to address the allegations of impropriety contained in the shareholder derivative demands. Both investigations are ongoing. Other Proceedings and Disput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enturyLink, Inc. and its affiliates are involved in several legal proceedings to which we are not a party that, if resolved against them, could have a material adverse effect on their business and financial condition. As an indirect wholly-owned subsidiary of CenturyLink, Inc., our business and financial condition could be similarly affected. You can find descriptions of these legal proceedings in CenturyLink, Inc.'s quarterly and annual reports filed with the Securities and Exchange Commission. Because we are not a party to these, we have not accrued any liabilities for the matters. _________________ The ultimate outcome of the above-described matters may differ materially from the outcomes anticipated, estimated, projected or implied by us in certain of our forward-looking statements appearing above in this Note, and proceedings currently viewed as immaterial by us may ultimately materially impact us. For more information, see “Risk Factors-Risks Relating to Legal and Regulatory Matters-Our pending legal proceedings could have a material adverse impact on our financial condition and operating results, on the trading price of our securities and on our ability to access the capital markets” in Item 1A of Part II of this report.</t>
  </si>
  <si>
    <t>Dividends</t>
  </si>
  <si>
    <t>Dividends [Abstract]</t>
  </si>
  <si>
    <t>Dividends From time to time we may declare and pay dividends to our direct parent company, Qwest Services Corporation ("QSC"), sometimes in excess of our earnings to the extent permitted by applicable law. Our debt covenants do not currently limit the amount of dividends we can pay to QSC. During the nine months ended September 30, 2017 , we declared and paid dividends of $800 million to QSC. Dividends paid are reflected on our consolidated statements of cash flows as financing activities. On March 31, 2017, we distributed our equity interest valued at $12 million in a limited liability company to QSC. The limited liability company's sole asset was a building that was being utilized by an affiliate.</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58 48 Assets held for sale 4 8 Other 63 73 Total other current assets $ 125 129 Selected Current Liabilities Current liabilities reflected in our consolidated balance sheets include accounts payable: As of As of (Dollars in millions) Accounts payable $ 366 398 Included in accounts payable at September 30, 2017 and December 31, 2016 , were $92 million and $53 million , respectively, associated with capital expenditures.</t>
  </si>
  <si>
    <t>Labor Union Contracts</t>
  </si>
  <si>
    <t>Labor Union Contracts [Abstract]</t>
  </si>
  <si>
    <t>Concentration risk disclosure</t>
  </si>
  <si>
    <t>Labor Union Contracts As of September 30, 2017, approximately 10,000 , or 45% , of our employees were members of various bargaining units represented by the Communication Workers of America ("CWA") and the International Brotherhood of Electrical Workers ("IBEW"). In mid-2017, we reached new agreements with the CWA District 7 and IBEW Local 206 for these employees, who were subject to collective bargaining agreements that expired on October 7, 2017. The new agreements were effective June 18, 2017 and will expire on March 28, 2020 and include terms substantially similar to those contained in the prior agreements.</t>
  </si>
  <si>
    <t>Background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ent accounting pronouncements</t>
  </si>
  <si>
    <t>Recent Accounting Pronouncements Goodwill Impairment On January 26, 2017, The Financial Accounting Standards Board (“FASB”) issued Accounting Standards Update ("ASU")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expect to adopt the provisions of ASU 2016-16 on the required adoption date of January 1, 2018. The impact of adopting ASU 2016-16, if any, will be recognized through a cumulative adjustment to accumulated deficit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accumulated deficit)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are currently evaluating new lease administrative and accounting systems and are in the process of developing an implementation plan.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 estimate of the impact of adopting ASU 2016-02, we do expect that it will have a material impact on our consolidated financial statements.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initially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impact the timing on our recognition of these deferred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In addition, we are undergoing a review of our existing internal controls relating to our revenue recognition and financial reporting processes, and we expect to update or implement additional controls in applying the five-step model for recognizing revenue. We currently plan to adopt the new revenue recognition standard under the modified retrospective transition method. As of the date of this report, we are not able to provide reasonably accurate estimates of the impact of implementing ASU 2014-09 on the timing of our revenue recognition or the transition adjustment that will be recorded to equity on January 1, 2018.</t>
  </si>
  <si>
    <t>Long-Term Debt and Revolving Promissory Note (Tables)</t>
  </si>
  <si>
    <t>Schedule of long-term debt</t>
  </si>
  <si>
    <t>Long-term debt, including unamortized discounts and premiums, unamortized debt issuance costs and note payable - affiliate, were as follows: Interest Rates Maturities As of As of (Dollars in millions) Senior notes 6.125% - 7.750% 2021 - 2057 $ 7,294 7,259 Term loan 2.990% 2025 100 100 Capital lease and other obligations Various Various 44 32 Unamortized premiums, net 1 4 Unamortized debt issuance costs (151 ) (134 ) Total long-term debt 7,288 7,261 Less current maturities (24 ) (514 ) Long-term debt, excluding current maturities $ 7,264 6,747 Note payable - affiliate 6.710% 2022 $ 965 914</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September 30, 2017 As of December 31, 2016 Input Level Carrying Amount Fair Value Carrying Amount Fair Value (Dollars in millions) Liabilities—Long-term debt, excluding capital lease and other obligations 2 $ 7,244 7,602 7,229 7,203</t>
  </si>
  <si>
    <t>Severance (Tables)</t>
  </si>
  <si>
    <t>Schedule of changes in accrued liability for severance expenses</t>
  </si>
  <si>
    <t>Changes in our accrued liability for severance expenses were as follows: Severance (Dollars in millions) Balance at December 31, 2016 $ 52 Accrued to expense 6 Payments, net (54 ) Balance at September 30, 2017 $ 4</t>
  </si>
  <si>
    <t>Products and Services Revenues (Tables)</t>
  </si>
  <si>
    <t>Schedule of operating revenues by products and services</t>
  </si>
  <si>
    <t>Our operating revenues for our products and services consisted of the following categories: Three Months Ended September 30, Nine Months Ended September 30, 2017 2016 2017 2016 (Dollars in millions) Strategic services $ 679 676 2,011 2,023 Legacy services 699 794 2,160 2,450 Affiliates and other services 763 756 2,265 2,229 Total operating revenues $ 2,141 2,226 6,436 6,702</t>
  </si>
  <si>
    <t>Other Financial Information (Tables)</t>
  </si>
  <si>
    <t>Schedule of components other current assets</t>
  </si>
  <si>
    <t>The following table presents details of other current assets in our consolidated balance sheets: As of As of (Dollars in millions) Prepaid expenses $ 58 48 Assets held for sale 4 8 Other 63 73 Total other current assets $ 125 129</t>
  </si>
  <si>
    <t>Schedule of selected current liabilities</t>
  </si>
  <si>
    <t>Current liabilities reflected in our consolidated balance sheets include accounts payable: As of As of (Dollars in millions) Accounts payable $ 366 398</t>
  </si>
  <si>
    <t>Background (Details)</t>
  </si>
  <si>
    <t>Geographic Areas, Revenues from External Customers [Abstract]</t>
  </si>
  <si>
    <t>Number of states in which entity operates (states)</t>
  </si>
  <si>
    <t>Long-Term Debt and Revolving Promissory Note (Details) - USD ($) $ in Millions</t>
  </si>
  <si>
    <t>Long-term debt</t>
  </si>
  <si>
    <t>Less current maturities</t>
  </si>
  <si>
    <t>Long-term debt, excluding current maturities</t>
  </si>
  <si>
    <t>Qwest Corporation</t>
  </si>
  <si>
    <t>Capital lease and other obligations</t>
  </si>
  <si>
    <t>Unamortized premiums, net</t>
  </si>
  <si>
    <t>Unamortized debt issuance costs</t>
  </si>
  <si>
    <t>Total long-term debt</t>
  </si>
  <si>
    <t>Qwest Corporation | Senior notes</t>
  </si>
  <si>
    <t>Long-term debt, gross</t>
  </si>
  <si>
    <t>Qwest Corporation | Senior notes | Minimum</t>
  </si>
  <si>
    <t>Stated interest rate (percent)</t>
  </si>
  <si>
    <t>6.125%</t>
  </si>
  <si>
    <t>Qwest Corporation | Senior notes | Maximum</t>
  </si>
  <si>
    <t>7.75%</t>
  </si>
  <si>
    <t>Qwest Corporation | Term loan</t>
  </si>
  <si>
    <t>2.99%</t>
  </si>
  <si>
    <t>Qwest Corporation | Loans payable | Affiliated entity</t>
  </si>
  <si>
    <t>Weighted average interest rate (percent)</t>
  </si>
  <si>
    <t>6.71%</t>
  </si>
  <si>
    <t>Long-Term Debt and Revolving Promissory Note (Details 2) - USD ($) $ in Millions</t>
  </si>
  <si>
    <t>May 05, 2017</t>
  </si>
  <si>
    <t>Apr. 28, 2017</t>
  </si>
  <si>
    <t>May 08, 2017</t>
  </si>
  <si>
    <t>May 04, 2017</t>
  </si>
  <si>
    <t>Apr. 18, 2012</t>
  </si>
  <si>
    <t>Qwest Corporation | Senior notes | 6.75% Notes due 2057</t>
  </si>
  <si>
    <t>Debt instrument, face amount</t>
  </si>
  <si>
    <t>6.75%</t>
  </si>
  <si>
    <t>Proceeds from debt, net of issuance costs</t>
  </si>
  <si>
    <t>Qwest Corporation | Senior notes | 7.5% Notes due 2051</t>
  </si>
  <si>
    <t>7.50%</t>
  </si>
  <si>
    <t>Debt instrument, repurchased face amount</t>
  </si>
  <si>
    <t>Qwest Corporation | Senior notes | 6.5% Notes due 2017</t>
  </si>
  <si>
    <t>6.50%</t>
  </si>
  <si>
    <t>Qwest Corporation | Affiliated entity | Loans payable</t>
  </si>
  <si>
    <t>Qwest Corporation | Debt instrument, redemption, period one | Senior notes | 6.75% Notes due 2057</t>
  </si>
  <si>
    <t>Debt instrument, redemption, description</t>
  </si>
  <si>
    <t>redeemed by Qwest Corporation, in whole or in part, on or after June 15, 2022, at a redemption price equal to 100% of the principal amount redeemed</t>
  </si>
  <si>
    <t>Fair Value Disclosure (Details) - Fair value measurements, nonrecurring - Fair value inputs, Level 2 - USD ($) $ in Millions</t>
  </si>
  <si>
    <t>Carrying Amount</t>
  </si>
  <si>
    <t>Liabilities</t>
  </si>
  <si>
    <t>Liabilities—Long-term debt, excluding capital lease and other obligations</t>
  </si>
  <si>
    <t>Fair Value</t>
  </si>
  <si>
    <t>Severance (Details) - Employee severance $ in Millions</t>
  </si>
  <si>
    <t>Sep. 30, 2017USD ($)</t>
  </si>
  <si>
    <t>Restructuring Cost and Reserve [Line Items]</t>
  </si>
  <si>
    <t>Balance at the beginning of the period</t>
  </si>
  <si>
    <t>Accrued to expense</t>
  </si>
  <si>
    <t>Payments, net</t>
  </si>
  <si>
    <t>Balance at the end of the period</t>
  </si>
  <si>
    <t>Products and Services Revenues (Details) $ in Millions</t>
  </si>
  <si>
    <t>Sep. 30, 2016USD ($)</t>
  </si>
  <si>
    <t>Number of categories of products and services (categories)</t>
  </si>
  <si>
    <t>USF surcharges included in operating revenues</t>
  </si>
  <si>
    <t>Number of reportable segments (segments)</t>
  </si>
  <si>
    <t>Strategic services</t>
  </si>
  <si>
    <t>Legacy services</t>
  </si>
  <si>
    <t>Affiliates and other services</t>
  </si>
  <si>
    <t>Commitments and Contingencies (Details)</t>
  </si>
  <si>
    <t>Loss Contingencies [Line Items]</t>
  </si>
  <si>
    <t>Number of patents allegedly infringed (minimum)</t>
  </si>
  <si>
    <t>Unfavorable regulatory action</t>
  </si>
  <si>
    <t>Estimate of possible loss (per proceeding)</t>
  </si>
  <si>
    <t>Subsidiaries of CenturyLink, Inc. | Interexchange carriers</t>
  </si>
  <si>
    <t>Number of lawsuits (approximately)</t>
  </si>
  <si>
    <t>Dividends (Details) - USD ($) $ in Millions</t>
  </si>
  <si>
    <t>Mar. 31, 2017</t>
  </si>
  <si>
    <t>Dividends declared and paid to Qwest Services Corporation</t>
  </si>
  <si>
    <t>Other Financial Information (Details) - USD ($) $ in Millions</t>
  </si>
  <si>
    <t>12 Months Ended</t>
  </si>
  <si>
    <t>Prepaid Expense and Other Assets, Current [Abstract]</t>
  </si>
  <si>
    <t>Prepaid expenses</t>
  </si>
  <si>
    <t>Assets held for sale</t>
  </si>
  <si>
    <t>Total other current assets</t>
  </si>
  <si>
    <t>Accounts Payable, Current [Abstract]</t>
  </si>
  <si>
    <t>Capital expenditures incurred and included in accounts payable</t>
  </si>
  <si>
    <t>Labor Union Contracts (Details) - Workforce subject to collective bargaining arrangements, effective June 18, 2017</t>
  </si>
  <si>
    <t>Concentration Risk [Line Items]</t>
  </si>
  <si>
    <t>Collective bargaining arrangement, number of unionized employees</t>
  </si>
  <si>
    <t>Total number of employees | Unionized employees concentration risk</t>
  </si>
  <si>
    <t>Concentration risk percentage</t>
  </si>
  <si>
    <t>4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56</v>
      </c>
      <c r="C4" s="7" t="n">
        <v>1554</v>
      </c>
      <c r="D4" s="7" t="n">
        <v>4406</v>
      </c>
      <c r="E4" s="7" t="n">
        <v>4726</v>
      </c>
    </row>
    <row r="5" spans="1:5">
      <c r="A5" s="4" t="s">
        <v>29</v>
      </c>
      <c r="B5" s="5" t="n">
        <v>685</v>
      </c>
      <c r="C5" s="5" t="n">
        <v>672</v>
      </c>
      <c r="D5" s="5" t="n">
        <v>2030</v>
      </c>
      <c r="E5" s="5" t="n">
        <v>1976</v>
      </c>
    </row>
    <row r="6" spans="1:5">
      <c r="A6" s="4" t="s">
        <v>30</v>
      </c>
      <c r="B6" s="5" t="n">
        <v>2141</v>
      </c>
      <c r="C6" s="5" t="n">
        <v>2226</v>
      </c>
      <c r="D6" s="5" t="n">
        <v>6436</v>
      </c>
      <c r="E6" s="5" t="n">
        <v>6702</v>
      </c>
    </row>
    <row r="7" spans="1:5">
      <c r="A7" s="3" t="s">
        <v>31</v>
      </c>
    </row>
    <row r="8" spans="1:5">
      <c r="A8" s="4" t="s">
        <v>32</v>
      </c>
      <c r="B8" s="5" t="n">
        <v>742</v>
      </c>
      <c r="C8" s="5" t="n">
        <v>757</v>
      </c>
      <c r="D8" s="5" t="n">
        <v>2185</v>
      </c>
      <c r="E8" s="5" t="n">
        <v>2196</v>
      </c>
    </row>
    <row r="9" spans="1:5">
      <c r="A9" s="4" t="s">
        <v>33</v>
      </c>
      <c r="B9" s="5" t="n">
        <v>231</v>
      </c>
      <c r="C9" s="5" t="n">
        <v>232</v>
      </c>
      <c r="D9" s="5" t="n">
        <v>710</v>
      </c>
      <c r="E9" s="5" t="n">
        <v>717</v>
      </c>
    </row>
    <row r="10" spans="1:5">
      <c r="A10" s="4" t="s">
        <v>34</v>
      </c>
      <c r="B10" s="5" t="n">
        <v>211</v>
      </c>
      <c r="C10" s="5" t="n">
        <v>237</v>
      </c>
      <c r="D10" s="5" t="n">
        <v>647</v>
      </c>
      <c r="E10" s="5" t="n">
        <v>719</v>
      </c>
    </row>
    <row r="11" spans="1:5">
      <c r="A11" s="4" t="s">
        <v>35</v>
      </c>
      <c r="B11" s="5" t="n">
        <v>397</v>
      </c>
      <c r="C11" s="5" t="n">
        <v>424</v>
      </c>
      <c r="D11" s="5" t="n">
        <v>1181</v>
      </c>
      <c r="E11" s="5" t="n">
        <v>1267</v>
      </c>
    </row>
    <row r="12" spans="1:5">
      <c r="A12" s="4" t="s">
        <v>36</v>
      </c>
      <c r="B12" s="5" t="n">
        <v>1581</v>
      </c>
      <c r="C12" s="5" t="n">
        <v>1650</v>
      </c>
      <c r="D12" s="5" t="n">
        <v>4723</v>
      </c>
      <c r="E12" s="5" t="n">
        <v>4899</v>
      </c>
    </row>
    <row r="13" spans="1:5">
      <c r="A13" s="4" t="s">
        <v>37</v>
      </c>
      <c r="B13" s="5" t="n">
        <v>560</v>
      </c>
      <c r="C13" s="5" t="n">
        <v>576</v>
      </c>
      <c r="D13" s="5" t="n">
        <v>1713</v>
      </c>
      <c r="E13" s="5" t="n">
        <v>1803</v>
      </c>
    </row>
    <row r="14" spans="1:5">
      <c r="A14" s="3" t="s">
        <v>38</v>
      </c>
    </row>
    <row r="15" spans="1:5">
      <c r="A15" s="4" t="s">
        <v>39</v>
      </c>
      <c r="B15" s="5" t="n">
        <v>-117</v>
      </c>
      <c r="C15" s="5" t="n">
        <v>-121</v>
      </c>
      <c r="D15" s="5" t="n">
        <v>-348</v>
      </c>
      <c r="E15" s="5" t="n">
        <v>-362</v>
      </c>
    </row>
    <row r="16" spans="1:5">
      <c r="A16" s="4" t="s">
        <v>40</v>
      </c>
      <c r="B16" s="5" t="n">
        <v>-16</v>
      </c>
      <c r="C16" s="5" t="n">
        <v>-15</v>
      </c>
      <c r="D16" s="5" t="n">
        <v>-47</v>
      </c>
      <c r="E16" s="5" t="n">
        <v>-44</v>
      </c>
    </row>
    <row r="17" spans="1:5">
      <c r="A17" s="4" t="s">
        <v>41</v>
      </c>
      <c r="B17" s="5" t="n">
        <v>6</v>
      </c>
      <c r="C17" s="5" t="n">
        <v>-26</v>
      </c>
      <c r="D17" s="5" t="n">
        <v>5</v>
      </c>
      <c r="E17" s="5" t="n">
        <v>-24</v>
      </c>
    </row>
    <row r="18" spans="1:5">
      <c r="A18" s="4" t="s">
        <v>42</v>
      </c>
      <c r="B18" s="5" t="n">
        <v>-127</v>
      </c>
      <c r="C18" s="5" t="n">
        <v>-162</v>
      </c>
      <c r="D18" s="5" t="n">
        <v>-390</v>
      </c>
      <c r="E18" s="5" t="n">
        <v>-430</v>
      </c>
    </row>
    <row r="19" spans="1:5">
      <c r="A19" s="4" t="s">
        <v>43</v>
      </c>
      <c r="B19" s="5" t="n">
        <v>433</v>
      </c>
      <c r="C19" s="5" t="n">
        <v>414</v>
      </c>
      <c r="D19" s="5" t="n">
        <v>1323</v>
      </c>
      <c r="E19" s="5" t="n">
        <v>1373</v>
      </c>
    </row>
    <row r="20" spans="1:5">
      <c r="A20" s="4" t="s">
        <v>44</v>
      </c>
      <c r="B20" s="5" t="n">
        <v>168</v>
      </c>
      <c r="C20" s="5" t="n">
        <v>159</v>
      </c>
      <c r="D20" s="5" t="n">
        <v>512</v>
      </c>
      <c r="E20" s="5" t="n">
        <v>526</v>
      </c>
    </row>
    <row r="21" spans="1:5">
      <c r="A21" s="4" t="s">
        <v>45</v>
      </c>
      <c r="B21" s="7" t="n">
        <v>265</v>
      </c>
      <c r="C21" s="7" t="n">
        <v>255</v>
      </c>
      <c r="D21" s="7" t="n">
        <v>811</v>
      </c>
      <c r="E21" s="7" t="n">
        <v>8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97</v>
      </c>
      <c r="B1" s="2" t="s">
        <v>2</v>
      </c>
    </row>
    <row r="2" spans="1:2">
      <c r="A2" s="3" t="s">
        <v>198</v>
      </c>
    </row>
    <row r="3" spans="1:2">
      <c r="A3" s="4" t="s">
        <v>199</v>
      </c>
      <c r="B3" s="5" t="n">
        <v>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0</v>
      </c>
      <c r="B1" s="2" t="s">
        <v>2</v>
      </c>
      <c r="C1" s="2" t="s">
        <v>47</v>
      </c>
    </row>
    <row r="2" spans="1:3">
      <c r="A2" s="3" t="s">
        <v>201</v>
      </c>
    </row>
    <row r="3" spans="1:3">
      <c r="A3" s="4" t="s">
        <v>202</v>
      </c>
      <c r="B3" s="7" t="n">
        <v>-24</v>
      </c>
      <c r="C3" s="7" t="n">
        <v>-514</v>
      </c>
    </row>
    <row r="4" spans="1:3">
      <c r="A4" s="4" t="s">
        <v>203</v>
      </c>
      <c r="B4" s="5" t="n">
        <v>7264</v>
      </c>
      <c r="C4" s="5" t="n">
        <v>6747</v>
      </c>
    </row>
    <row r="5" spans="1:3">
      <c r="A5" s="4" t="s">
        <v>67</v>
      </c>
      <c r="B5" s="5" t="n">
        <v>965</v>
      </c>
      <c r="C5" s="5" t="n">
        <v>914</v>
      </c>
    </row>
    <row r="6" spans="1:3">
      <c r="A6" s="4" t="s">
        <v>204</v>
      </c>
    </row>
    <row r="7" spans="1:3">
      <c r="A7" s="3" t="s">
        <v>201</v>
      </c>
    </row>
    <row r="8" spans="1:3">
      <c r="A8" s="4" t="s">
        <v>205</v>
      </c>
      <c r="B8" s="5" t="n">
        <v>44</v>
      </c>
      <c r="C8" s="5" t="n">
        <v>32</v>
      </c>
    </row>
    <row r="9" spans="1:3">
      <c r="A9" s="4" t="s">
        <v>206</v>
      </c>
      <c r="B9" s="5" t="n">
        <v>1</v>
      </c>
      <c r="C9" s="5" t="n">
        <v>4</v>
      </c>
    </row>
    <row r="10" spans="1:3">
      <c r="A10" s="4" t="s">
        <v>207</v>
      </c>
      <c r="B10" s="5" t="n">
        <v>-151</v>
      </c>
      <c r="C10" s="5" t="n">
        <v>-134</v>
      </c>
    </row>
    <row r="11" spans="1:3">
      <c r="A11" s="4" t="s">
        <v>208</v>
      </c>
      <c r="B11" s="5" t="n">
        <v>7288</v>
      </c>
      <c r="C11" s="5" t="n">
        <v>7261</v>
      </c>
    </row>
    <row r="12" spans="1:3">
      <c r="A12" s="4" t="s">
        <v>202</v>
      </c>
      <c r="B12" s="5" t="n">
        <v>-24</v>
      </c>
      <c r="C12" s="5" t="n">
        <v>-514</v>
      </c>
    </row>
    <row r="13" spans="1:3">
      <c r="A13" s="4" t="s">
        <v>203</v>
      </c>
      <c r="B13" s="5" t="n">
        <v>7264</v>
      </c>
      <c r="C13" s="5" t="n">
        <v>6747</v>
      </c>
    </row>
    <row r="14" spans="1:3">
      <c r="A14" s="4" t="s">
        <v>209</v>
      </c>
    </row>
    <row r="15" spans="1:3">
      <c r="A15" s="3" t="s">
        <v>201</v>
      </c>
    </row>
    <row r="16" spans="1:3">
      <c r="A16" s="4" t="s">
        <v>210</v>
      </c>
      <c r="B16" s="7" t="n">
        <v>7294</v>
      </c>
      <c r="C16" s="5" t="n">
        <v>7259</v>
      </c>
    </row>
    <row r="17" spans="1:3">
      <c r="A17" s="4" t="s">
        <v>211</v>
      </c>
    </row>
    <row r="18" spans="1:3">
      <c r="A18" s="3" t="s">
        <v>201</v>
      </c>
    </row>
    <row r="19" spans="1:3">
      <c r="A19" s="4" t="s">
        <v>212</v>
      </c>
      <c r="B19" s="4" t="s">
        <v>213</v>
      </c>
    </row>
    <row r="20" spans="1:3">
      <c r="A20" s="4" t="s">
        <v>214</v>
      </c>
    </row>
    <row r="21" spans="1:3">
      <c r="A21" s="3" t="s">
        <v>201</v>
      </c>
    </row>
    <row r="22" spans="1:3">
      <c r="A22" s="4" t="s">
        <v>212</v>
      </c>
      <c r="B22" s="4" t="s">
        <v>215</v>
      </c>
    </row>
    <row r="23" spans="1:3">
      <c r="A23" s="4" t="s">
        <v>216</v>
      </c>
    </row>
    <row r="24" spans="1:3">
      <c r="A24" s="3" t="s">
        <v>201</v>
      </c>
    </row>
    <row r="25" spans="1:3">
      <c r="A25" s="4" t="s">
        <v>210</v>
      </c>
      <c r="B25" s="7" t="n">
        <v>100</v>
      </c>
      <c r="C25" s="5" t="n">
        <v>100</v>
      </c>
    </row>
    <row r="26" spans="1:3">
      <c r="A26" s="4" t="s">
        <v>212</v>
      </c>
      <c r="B26" s="4" t="s">
        <v>217</v>
      </c>
    </row>
    <row r="27" spans="1:3">
      <c r="A27" s="4" t="s">
        <v>218</v>
      </c>
    </row>
    <row r="28" spans="1:3">
      <c r="A28" s="3" t="s">
        <v>201</v>
      </c>
    </row>
    <row r="29" spans="1:3">
      <c r="A29" s="4" t="s">
        <v>219</v>
      </c>
      <c r="B29" s="4" t="s">
        <v>220</v>
      </c>
    </row>
    <row r="30" spans="1:3">
      <c r="A30" s="4" t="s">
        <v>67</v>
      </c>
      <c r="B30" s="7" t="n">
        <v>965</v>
      </c>
      <c r="C30" s="7" t="n">
        <v>9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 customWidth="1" max="6" min="6" width="13"/>
    <col customWidth="1" max="7" min="7" width="14"/>
    <col customWidth="1" max="8" min="8" width="14"/>
  </cols>
  <sheetData>
    <row r="1" spans="1:8">
      <c r="A1" s="1" t="s">
        <v>221</v>
      </c>
      <c r="B1" s="2" t="s">
        <v>222</v>
      </c>
      <c r="C1" s="2" t="s">
        <v>223</v>
      </c>
      <c r="D1" s="2" t="s">
        <v>2</v>
      </c>
      <c r="E1" s="2" t="s">
        <v>224</v>
      </c>
      <c r="F1" s="2" t="s">
        <v>225</v>
      </c>
      <c r="G1" s="2" t="s">
        <v>47</v>
      </c>
      <c r="H1" s="2" t="s">
        <v>226</v>
      </c>
    </row>
    <row r="2" spans="1:8">
      <c r="A2" s="3" t="s">
        <v>201</v>
      </c>
    </row>
    <row r="3" spans="1:8">
      <c r="A3" s="4" t="s">
        <v>67</v>
      </c>
      <c r="D3" s="7" t="n">
        <v>965</v>
      </c>
      <c r="G3" s="7" t="n">
        <v>914</v>
      </c>
    </row>
    <row r="4" spans="1:8">
      <c r="A4" s="4" t="s">
        <v>227</v>
      </c>
    </row>
    <row r="5" spans="1:8">
      <c r="A5" s="3" t="s">
        <v>201</v>
      </c>
    </row>
    <row r="6" spans="1:8">
      <c r="A6" s="4" t="s">
        <v>228</v>
      </c>
      <c r="B6" s="7" t="n">
        <v>85</v>
      </c>
      <c r="C6" s="7" t="n">
        <v>575</v>
      </c>
    </row>
    <row r="7" spans="1:8">
      <c r="A7" s="4" t="s">
        <v>212</v>
      </c>
      <c r="C7" s="4" t="s">
        <v>229</v>
      </c>
    </row>
    <row r="8" spans="1:8">
      <c r="A8" s="4" t="s">
        <v>230</v>
      </c>
      <c r="B8" s="7" t="n">
        <v>638</v>
      </c>
    </row>
    <row r="9" spans="1:8">
      <c r="A9" s="4" t="s">
        <v>231</v>
      </c>
    </row>
    <row r="10" spans="1:8">
      <c r="A10" s="3" t="s">
        <v>201</v>
      </c>
    </row>
    <row r="11" spans="1:8">
      <c r="A11" s="4" t="s">
        <v>228</v>
      </c>
      <c r="E11" s="7" t="n">
        <v>288</v>
      </c>
    </row>
    <row r="12" spans="1:8">
      <c r="A12" s="4" t="s">
        <v>212</v>
      </c>
      <c r="E12" s="4" t="s">
        <v>232</v>
      </c>
    </row>
    <row r="13" spans="1:8">
      <c r="A13" s="4" t="s">
        <v>233</v>
      </c>
      <c r="E13" s="7" t="n">
        <v>125</v>
      </c>
    </row>
    <row r="14" spans="1:8">
      <c r="A14" s="4" t="s">
        <v>234</v>
      </c>
    </row>
    <row r="15" spans="1:8">
      <c r="A15" s="3" t="s">
        <v>201</v>
      </c>
    </row>
    <row r="16" spans="1:8">
      <c r="A16" s="4" t="s">
        <v>212</v>
      </c>
      <c r="F16" s="4" t="s">
        <v>235</v>
      </c>
    </row>
    <row r="17" spans="1:8">
      <c r="A17" s="4" t="s">
        <v>233</v>
      </c>
      <c r="F17" s="7" t="n">
        <v>500</v>
      </c>
    </row>
    <row r="18" spans="1:8">
      <c r="A18" s="4" t="s">
        <v>236</v>
      </c>
    </row>
    <row r="19" spans="1:8">
      <c r="A19" s="3" t="s">
        <v>201</v>
      </c>
    </row>
    <row r="20" spans="1:8">
      <c r="A20" s="4" t="s">
        <v>228</v>
      </c>
      <c r="D20" s="5" t="n">
        <v>965</v>
      </c>
      <c r="H20" s="7" t="n">
        <v>1000</v>
      </c>
    </row>
    <row r="21" spans="1:8">
      <c r="A21" s="4" t="s">
        <v>67</v>
      </c>
      <c r="D21" s="7" t="n">
        <v>965</v>
      </c>
      <c r="G21" s="7" t="n">
        <v>914</v>
      </c>
    </row>
    <row r="22" spans="1:8">
      <c r="A22" s="4" t="s">
        <v>219</v>
      </c>
      <c r="D22" s="4" t="s">
        <v>220</v>
      </c>
    </row>
    <row r="23" spans="1:8">
      <c r="A23" s="4" t="s">
        <v>237</v>
      </c>
    </row>
    <row r="24" spans="1:8">
      <c r="A24" s="3" t="s">
        <v>201</v>
      </c>
    </row>
    <row r="25" spans="1:8">
      <c r="A25" s="4" t="s">
        <v>238</v>
      </c>
      <c r="C25"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7</v>
      </c>
    </row>
    <row r="2" spans="1:3">
      <c r="A2" s="4" t="s">
        <v>241</v>
      </c>
    </row>
    <row r="3" spans="1:3">
      <c r="A3" s="3" t="s">
        <v>242</v>
      </c>
    </row>
    <row r="4" spans="1:3">
      <c r="A4" s="4" t="s">
        <v>243</v>
      </c>
      <c r="B4" s="7" t="n">
        <v>7244</v>
      </c>
      <c r="C4" s="7" t="n">
        <v>7229</v>
      </c>
    </row>
    <row r="5" spans="1:3">
      <c r="A5" s="4" t="s">
        <v>244</v>
      </c>
    </row>
    <row r="6" spans="1:3">
      <c r="A6" s="3" t="s">
        <v>242</v>
      </c>
    </row>
    <row r="7" spans="1:3">
      <c r="A7" s="4" t="s">
        <v>243</v>
      </c>
      <c r="B7" s="7" t="n">
        <v>7602</v>
      </c>
      <c r="C7" s="7" t="n">
        <v>72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45</v>
      </c>
      <c r="B1" s="2" t="s">
        <v>1</v>
      </c>
    </row>
    <row r="2" spans="1:2">
      <c r="B2" s="2" t="s">
        <v>246</v>
      </c>
    </row>
    <row r="3" spans="1:2">
      <c r="A3" s="3" t="s">
        <v>247</v>
      </c>
    </row>
    <row r="4" spans="1:2">
      <c r="A4" s="4" t="s">
        <v>248</v>
      </c>
      <c r="B4" s="7" t="n">
        <v>52</v>
      </c>
    </row>
    <row r="5" spans="1:2">
      <c r="A5" s="4" t="s">
        <v>249</v>
      </c>
      <c r="B5" s="5" t="n">
        <v>6</v>
      </c>
    </row>
    <row r="6" spans="1:2">
      <c r="A6" s="4" t="s">
        <v>250</v>
      </c>
      <c r="B6" s="5" t="n">
        <v>-54</v>
      </c>
    </row>
    <row r="7" spans="1:2">
      <c r="A7" s="4" t="s">
        <v>251</v>
      </c>
      <c r="B7" s="7"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52</v>
      </c>
      <c r="B1" s="2" t="s">
        <v>25</v>
      </c>
      <c r="D1" s="2" t="s">
        <v>1</v>
      </c>
    </row>
    <row r="2" spans="1:5">
      <c r="B2" s="2" t="s">
        <v>246</v>
      </c>
      <c r="C2" s="2" t="s">
        <v>253</v>
      </c>
      <c r="D2" s="2" t="s">
        <v>246</v>
      </c>
      <c r="E2" s="2" t="s">
        <v>253</v>
      </c>
    </row>
    <row r="3" spans="1:5">
      <c r="A3" s="3" t="s">
        <v>156</v>
      </c>
    </row>
    <row r="4" spans="1:5">
      <c r="A4" s="4" t="s">
        <v>254</v>
      </c>
      <c r="D4" s="5" t="n">
        <v>3</v>
      </c>
    </row>
    <row r="5" spans="1:5">
      <c r="A5" s="4" t="s">
        <v>28</v>
      </c>
      <c r="B5" s="7" t="n">
        <v>2141</v>
      </c>
      <c r="C5" s="7" t="n">
        <v>2226</v>
      </c>
      <c r="D5" s="7" t="n">
        <v>6436</v>
      </c>
      <c r="E5" s="7" t="n">
        <v>6702</v>
      </c>
    </row>
    <row r="6" spans="1:5">
      <c r="A6" s="4" t="s">
        <v>255</v>
      </c>
      <c r="B6" s="5" t="n">
        <v>33</v>
      </c>
      <c r="C6" s="5" t="n">
        <v>37</v>
      </c>
      <c r="D6" s="7" t="n">
        <v>100</v>
      </c>
      <c r="E6" s="5" t="n">
        <v>113</v>
      </c>
    </row>
    <row r="7" spans="1:5">
      <c r="A7" s="4" t="s">
        <v>256</v>
      </c>
      <c r="D7" s="5" t="n">
        <v>1</v>
      </c>
    </row>
    <row r="8" spans="1:5">
      <c r="A8" s="4" t="s">
        <v>257</v>
      </c>
    </row>
    <row r="9" spans="1:5">
      <c r="A9" s="3" t="s">
        <v>156</v>
      </c>
    </row>
    <row r="10" spans="1:5">
      <c r="A10" s="4" t="s">
        <v>28</v>
      </c>
      <c r="B10" s="5" t="n">
        <v>679</v>
      </c>
      <c r="C10" s="5" t="n">
        <v>676</v>
      </c>
      <c r="D10" s="7" t="n">
        <v>2011</v>
      </c>
      <c r="E10" s="5" t="n">
        <v>2023</v>
      </c>
    </row>
    <row r="11" spans="1:5">
      <c r="A11" s="4" t="s">
        <v>258</v>
      </c>
    </row>
    <row r="12" spans="1:5">
      <c r="A12" s="3" t="s">
        <v>156</v>
      </c>
    </row>
    <row r="13" spans="1:5">
      <c r="A13" s="4" t="s">
        <v>28</v>
      </c>
      <c r="B13" s="5" t="n">
        <v>699</v>
      </c>
      <c r="C13" s="5" t="n">
        <v>794</v>
      </c>
      <c r="D13" s="5" t="n">
        <v>2160</v>
      </c>
      <c r="E13" s="5" t="n">
        <v>2450</v>
      </c>
    </row>
    <row r="14" spans="1:5">
      <c r="A14" s="4" t="s">
        <v>259</v>
      </c>
    </row>
    <row r="15" spans="1:5">
      <c r="A15" s="3" t="s">
        <v>156</v>
      </c>
    </row>
    <row r="16" spans="1:5">
      <c r="A16" s="4" t="s">
        <v>28</v>
      </c>
      <c r="B16" s="7" t="n">
        <v>763</v>
      </c>
      <c r="C16" s="7" t="n">
        <v>756</v>
      </c>
      <c r="D16" s="7" t="n">
        <v>2265</v>
      </c>
      <c r="E16" s="7" t="n">
        <v>22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60</v>
      </c>
      <c r="B1" s="2" t="s">
        <v>1</v>
      </c>
    </row>
    <row r="2" spans="1:2">
      <c r="B2" s="2" t="s">
        <v>246</v>
      </c>
    </row>
    <row r="3" spans="1:2">
      <c r="A3" s="3" t="s">
        <v>261</v>
      </c>
    </row>
    <row r="4" spans="1:2">
      <c r="A4" s="4" t="s">
        <v>262</v>
      </c>
      <c r="B4" s="5" t="n">
        <v>1</v>
      </c>
    </row>
    <row r="5" spans="1:2">
      <c r="A5" s="4" t="s">
        <v>263</v>
      </c>
    </row>
    <row r="6" spans="1:2">
      <c r="A6" s="3" t="s">
        <v>261</v>
      </c>
    </row>
    <row r="7" spans="1:2">
      <c r="A7" s="4" t="s">
        <v>264</v>
      </c>
      <c r="B7" s="7" t="n">
        <v>100000</v>
      </c>
    </row>
    <row r="8" spans="1:2">
      <c r="A8" s="4" t="s">
        <v>265</v>
      </c>
    </row>
    <row r="9" spans="1:2">
      <c r="A9" s="3" t="s">
        <v>261</v>
      </c>
    </row>
    <row r="10" spans="1:2">
      <c r="A10" s="4" t="s">
        <v>266</v>
      </c>
      <c r="B10" s="5"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4</v>
      </c>
      <c r="C3" s="7" t="n">
        <v>5</v>
      </c>
    </row>
    <row r="4" spans="1:3">
      <c r="A4" s="4" t="s">
        <v>50</v>
      </c>
      <c r="B4" s="5" t="n">
        <v>684</v>
      </c>
      <c r="C4" s="5" t="n">
        <v>700</v>
      </c>
    </row>
    <row r="5" spans="1:3">
      <c r="A5" s="4" t="s">
        <v>51</v>
      </c>
      <c r="B5" s="5" t="n">
        <v>849</v>
      </c>
      <c r="C5" s="5" t="n">
        <v>872</v>
      </c>
    </row>
    <row r="6" spans="1:3">
      <c r="A6" s="4" t="s">
        <v>52</v>
      </c>
      <c r="B6" s="5" t="n">
        <v>125</v>
      </c>
      <c r="C6" s="5" t="n">
        <v>129</v>
      </c>
    </row>
    <row r="7" spans="1:3">
      <c r="A7" s="4" t="s">
        <v>53</v>
      </c>
      <c r="B7" s="5" t="n">
        <v>1662</v>
      </c>
      <c r="C7" s="5" t="n">
        <v>1706</v>
      </c>
    </row>
    <row r="8" spans="1:3">
      <c r="A8" s="3" t="s">
        <v>54</v>
      </c>
    </row>
    <row r="9" spans="1:3">
      <c r="A9" s="4" t="s">
        <v>55</v>
      </c>
      <c r="B9" s="5" t="n">
        <v>14163</v>
      </c>
      <c r="C9" s="5" t="n">
        <v>13247</v>
      </c>
    </row>
    <row r="10" spans="1:3">
      <c r="A10" s="4" t="s">
        <v>56</v>
      </c>
      <c r="B10" s="5" t="n">
        <v>-6219</v>
      </c>
      <c r="C10" s="5" t="n">
        <v>-5602</v>
      </c>
    </row>
    <row r="11" spans="1:3">
      <c r="A11" s="4" t="s">
        <v>57</v>
      </c>
      <c r="B11" s="5" t="n">
        <v>7944</v>
      </c>
      <c r="C11" s="5" t="n">
        <v>7645</v>
      </c>
    </row>
    <row r="12" spans="1:3">
      <c r="A12" s="3" t="s">
        <v>58</v>
      </c>
    </row>
    <row r="13" spans="1:3">
      <c r="A13" s="4" t="s">
        <v>59</v>
      </c>
      <c r="B13" s="5" t="n">
        <v>9360</v>
      </c>
      <c r="C13" s="5" t="n">
        <v>9354</v>
      </c>
    </row>
    <row r="14" spans="1:3">
      <c r="A14" s="4" t="s">
        <v>60</v>
      </c>
      <c r="B14" s="5" t="n">
        <v>408</v>
      </c>
      <c r="C14" s="5" t="n">
        <v>471</v>
      </c>
    </row>
    <row r="15" spans="1:3">
      <c r="A15" s="4" t="s">
        <v>61</v>
      </c>
      <c r="B15" s="5" t="n">
        <v>79</v>
      </c>
      <c r="C15" s="5" t="n">
        <v>96</v>
      </c>
    </row>
    <row r="16" spans="1:3">
      <c r="A16" s="4" t="s">
        <v>62</v>
      </c>
      <c r="B16" s="5" t="n">
        <v>11334</v>
      </c>
      <c r="C16" s="5" t="n">
        <v>11798</v>
      </c>
    </row>
    <row r="17" spans="1:3">
      <c r="A17" s="4" t="s">
        <v>63</v>
      </c>
      <c r="B17" s="5" t="n">
        <v>20940</v>
      </c>
      <c r="C17" s="5" t="n">
        <v>21149</v>
      </c>
    </row>
    <row r="18" spans="1:3">
      <c r="A18" s="3" t="s">
        <v>64</v>
      </c>
    </row>
    <row r="19" spans="1:3">
      <c r="A19" s="4" t="s">
        <v>65</v>
      </c>
      <c r="B19" s="5" t="n">
        <v>24</v>
      </c>
      <c r="C19" s="5" t="n">
        <v>514</v>
      </c>
    </row>
    <row r="20" spans="1:3">
      <c r="A20" s="4" t="s">
        <v>66</v>
      </c>
      <c r="B20" s="5" t="n">
        <v>366</v>
      </c>
      <c r="C20" s="5" t="n">
        <v>398</v>
      </c>
    </row>
    <row r="21" spans="1:3">
      <c r="A21" s="4" t="s">
        <v>67</v>
      </c>
      <c r="B21" s="5" t="n">
        <v>965</v>
      </c>
      <c r="C21" s="5" t="n">
        <v>914</v>
      </c>
    </row>
    <row r="22" spans="1:3">
      <c r="A22" s="3" t="s">
        <v>68</v>
      </c>
    </row>
    <row r="23" spans="1:3">
      <c r="A23" s="4" t="s">
        <v>69</v>
      </c>
      <c r="B23" s="5" t="n">
        <v>192</v>
      </c>
      <c r="C23" s="5" t="n">
        <v>273</v>
      </c>
    </row>
    <row r="24" spans="1:3">
      <c r="A24" s="4" t="s">
        <v>70</v>
      </c>
      <c r="B24" s="5" t="n">
        <v>166</v>
      </c>
      <c r="C24" s="5" t="n">
        <v>175</v>
      </c>
    </row>
    <row r="25" spans="1:3">
      <c r="A25" s="4" t="s">
        <v>71</v>
      </c>
      <c r="B25" s="5" t="n">
        <v>132</v>
      </c>
      <c r="C25" s="5" t="n">
        <v>122</v>
      </c>
    </row>
    <row r="26" spans="1:3">
      <c r="A26" s="4" t="s">
        <v>72</v>
      </c>
      <c r="B26" s="5" t="n">
        <v>83</v>
      </c>
      <c r="C26" s="5" t="n">
        <v>87</v>
      </c>
    </row>
    <row r="27" spans="1:3">
      <c r="A27" s="4" t="s">
        <v>73</v>
      </c>
      <c r="B27" s="5" t="n">
        <v>274</v>
      </c>
      <c r="C27" s="5" t="n">
        <v>313</v>
      </c>
    </row>
    <row r="28" spans="1:3">
      <c r="A28" s="4" t="s">
        <v>74</v>
      </c>
      <c r="B28" s="5" t="n">
        <v>2202</v>
      </c>
      <c r="C28" s="5" t="n">
        <v>2796</v>
      </c>
    </row>
    <row r="29" spans="1:3">
      <c r="A29" s="4" t="s">
        <v>75</v>
      </c>
      <c r="B29" s="5" t="n">
        <v>7264</v>
      </c>
      <c r="C29" s="5" t="n">
        <v>6747</v>
      </c>
    </row>
    <row r="30" spans="1:3">
      <c r="A30" s="3" t="s">
        <v>76</v>
      </c>
    </row>
    <row r="31" spans="1:3">
      <c r="A31" s="4" t="s">
        <v>77</v>
      </c>
      <c r="B31" s="5" t="n">
        <v>130</v>
      </c>
      <c r="C31" s="5" t="n">
        <v>131</v>
      </c>
    </row>
    <row r="32" spans="1:3">
      <c r="A32" s="4" t="s">
        <v>78</v>
      </c>
      <c r="B32" s="5" t="n">
        <v>1681</v>
      </c>
      <c r="C32" s="5" t="n">
        <v>1773</v>
      </c>
    </row>
    <row r="33" spans="1:3">
      <c r="A33" s="4" t="s">
        <v>79</v>
      </c>
      <c r="B33" s="5" t="n">
        <v>882</v>
      </c>
      <c r="C33" s="5" t="n">
        <v>944</v>
      </c>
    </row>
    <row r="34" spans="1:3">
      <c r="A34" s="4" t="s">
        <v>71</v>
      </c>
      <c r="B34" s="5" t="n">
        <v>90</v>
      </c>
      <c r="C34" s="5" t="n">
        <v>66</v>
      </c>
    </row>
    <row r="35" spans="1:3">
      <c r="A35" s="4" t="s">
        <v>80</v>
      </c>
      <c r="B35" s="5" t="n">
        <v>2783</v>
      </c>
      <c r="C35" s="5" t="n">
        <v>2914</v>
      </c>
    </row>
    <row r="36" spans="1:3">
      <c r="A36" s="4" t="s">
        <v>81</v>
      </c>
      <c r="B36" s="4" t="s">
        <v>82</v>
      </c>
      <c r="C36" s="4" t="s">
        <v>82</v>
      </c>
    </row>
    <row r="37" spans="1:3">
      <c r="A37" s="3" t="s">
        <v>83</v>
      </c>
    </row>
    <row r="38" spans="1:3">
      <c r="A38" s="4" t="s">
        <v>84</v>
      </c>
      <c r="B38" s="5" t="n">
        <v>10050</v>
      </c>
      <c r="C38" s="5" t="n">
        <v>10050</v>
      </c>
    </row>
    <row r="39" spans="1:3">
      <c r="A39" s="4" t="s">
        <v>85</v>
      </c>
      <c r="B39" s="5" t="n">
        <v>-1359</v>
      </c>
      <c r="C39" s="5" t="n">
        <v>-1358</v>
      </c>
    </row>
    <row r="40" spans="1:3">
      <c r="A40" s="4" t="s">
        <v>86</v>
      </c>
      <c r="B40" s="5" t="n">
        <v>8691</v>
      </c>
      <c r="C40" s="5" t="n">
        <v>8692</v>
      </c>
    </row>
    <row r="41" spans="1:3">
      <c r="A41" s="4" t="s">
        <v>87</v>
      </c>
      <c r="B41" s="5" t="n">
        <v>20940</v>
      </c>
      <c r="C41" s="5" t="n">
        <v>21149</v>
      </c>
    </row>
    <row r="42" spans="1:3">
      <c r="A42" s="4" t="s">
        <v>88</v>
      </c>
    </row>
    <row r="43" spans="1:3">
      <c r="A43" s="4" t="s">
        <v>89</v>
      </c>
      <c r="B43" s="7" t="n">
        <v>1487</v>
      </c>
      <c r="C43" s="7" t="n">
        <v>1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68</v>
      </c>
      <c r="C1" s="2" t="s">
        <v>2</v>
      </c>
    </row>
    <row r="2" spans="1:3">
      <c r="A2" s="3" t="s">
        <v>163</v>
      </c>
    </row>
    <row r="3" spans="1:3">
      <c r="A3" s="4" t="s">
        <v>269</v>
      </c>
      <c r="C3" s="7" t="n">
        <v>800</v>
      </c>
    </row>
    <row r="4" spans="1:3">
      <c r="A4" s="4" t="s">
        <v>139</v>
      </c>
      <c r="B4" s="7"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70</v>
      </c>
      <c r="B1" s="2" t="s">
        <v>1</v>
      </c>
      <c r="C1" s="2" t="s">
        <v>271</v>
      </c>
    </row>
    <row r="2" spans="1:3">
      <c r="B2" s="2" t="s">
        <v>2</v>
      </c>
      <c r="C2" s="2" t="s">
        <v>47</v>
      </c>
    </row>
    <row r="3" spans="1:3">
      <c r="A3" s="3" t="s">
        <v>272</v>
      </c>
    </row>
    <row r="4" spans="1:3">
      <c r="A4" s="4" t="s">
        <v>273</v>
      </c>
      <c r="B4" s="7" t="n">
        <v>58</v>
      </c>
      <c r="C4" s="7" t="n">
        <v>48</v>
      </c>
    </row>
    <row r="5" spans="1:3">
      <c r="A5" s="4" t="s">
        <v>274</v>
      </c>
      <c r="B5" s="5" t="n">
        <v>4</v>
      </c>
      <c r="C5" s="5" t="n">
        <v>8</v>
      </c>
    </row>
    <row r="6" spans="1:3">
      <c r="A6" s="4" t="s">
        <v>71</v>
      </c>
      <c r="B6" s="5" t="n">
        <v>63</v>
      </c>
      <c r="C6" s="5" t="n">
        <v>73</v>
      </c>
    </row>
    <row r="7" spans="1:3">
      <c r="A7" s="4" t="s">
        <v>275</v>
      </c>
      <c r="B7" s="5" t="n">
        <v>125</v>
      </c>
      <c r="C7" s="5" t="n">
        <v>129</v>
      </c>
    </row>
    <row r="8" spans="1:3">
      <c r="A8" s="3" t="s">
        <v>276</v>
      </c>
    </row>
    <row r="9" spans="1:3">
      <c r="A9" s="4" t="s">
        <v>66</v>
      </c>
      <c r="B9" s="5" t="n">
        <v>366</v>
      </c>
      <c r="C9" s="5" t="n">
        <v>398</v>
      </c>
    </row>
    <row r="10" spans="1:3">
      <c r="A10" s="4" t="s">
        <v>277</v>
      </c>
      <c r="B10" s="7" t="n">
        <v>92</v>
      </c>
      <c r="C10" s="7" t="n">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3" t="s">
        <v>279</v>
      </c>
    </row>
    <row r="4" spans="1:2">
      <c r="A4" s="4" t="s">
        <v>280</v>
      </c>
      <c r="B4" s="5" t="n">
        <v>10000</v>
      </c>
    </row>
    <row r="5" spans="1:2">
      <c r="A5" s="4" t="s">
        <v>281</v>
      </c>
    </row>
    <row r="6" spans="1:2">
      <c r="A6" s="3" t="s">
        <v>279</v>
      </c>
    </row>
    <row r="7" spans="1:2">
      <c r="A7" s="4" t="s">
        <v>282</v>
      </c>
      <c r="B7"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v>
      </c>
      <c r="B1" s="2" t="s">
        <v>2</v>
      </c>
      <c r="C1" s="2" t="s">
        <v>47</v>
      </c>
    </row>
    <row r="2" spans="1:3">
      <c r="A2" s="4" t="s">
        <v>91</v>
      </c>
      <c r="B2" s="7" t="n">
        <v>51</v>
      </c>
      <c r="C2" s="7" t="n">
        <v>53</v>
      </c>
    </row>
    <row r="3" spans="1:3">
      <c r="A3" s="4" t="s">
        <v>92</v>
      </c>
      <c r="B3" s="7" t="n">
        <v>1606</v>
      </c>
      <c r="C3" s="7" t="n">
        <v>1510</v>
      </c>
    </row>
    <row r="4" spans="1:3">
      <c r="A4" s="4" t="s">
        <v>93</v>
      </c>
      <c r="B4" s="5" t="n">
        <v>1</v>
      </c>
      <c r="C4" s="5" t="n">
        <v>1</v>
      </c>
    </row>
    <row r="5" spans="1:3">
      <c r="A5" s="4" t="s">
        <v>94</v>
      </c>
      <c r="B5" s="5" t="n">
        <v>1</v>
      </c>
      <c r="C5" s="5" t="n">
        <v>1</v>
      </c>
    </row>
    <row r="6" spans="1:3">
      <c r="A6" s="4" t="s">
        <v>95</v>
      </c>
      <c r="B6" s="7" t="n">
        <v>10050</v>
      </c>
      <c r="C6" s="7" t="n">
        <v>10050</v>
      </c>
    </row>
    <row r="7" spans="1:3">
      <c r="A7" s="4" t="s">
        <v>88</v>
      </c>
    </row>
    <row r="8" spans="1:3">
      <c r="A8" s="4" t="s">
        <v>96</v>
      </c>
      <c r="B8" s="7" t="n">
        <v>4212</v>
      </c>
      <c r="C8" s="7" t="n">
        <v>3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99</v>
      </c>
      <c r="B4" s="7" t="n">
        <v>811</v>
      </c>
      <c r="C4" s="7" t="n">
        <v>847</v>
      </c>
    </row>
    <row r="5" spans="1:3">
      <c r="A5" s="3" t="s">
        <v>100</v>
      </c>
    </row>
    <row r="6" spans="1:3">
      <c r="A6" s="4" t="s">
        <v>35</v>
      </c>
      <c r="B6" s="5" t="n">
        <v>1181</v>
      </c>
      <c r="C6" s="5" t="n">
        <v>1267</v>
      </c>
    </row>
    <row r="7" spans="1:3">
      <c r="A7" s="4" t="s">
        <v>101</v>
      </c>
      <c r="B7" s="5" t="n">
        <v>-93</v>
      </c>
      <c r="C7" s="5" t="n">
        <v>-52</v>
      </c>
    </row>
    <row r="8" spans="1:3">
      <c r="A8" s="4" t="s">
        <v>102</v>
      </c>
      <c r="B8" s="5" t="n">
        <v>55</v>
      </c>
      <c r="C8" s="5" t="n">
        <v>58</v>
      </c>
    </row>
    <row r="9" spans="1:3">
      <c r="A9" s="4" t="s">
        <v>103</v>
      </c>
      <c r="B9" s="5" t="n">
        <v>5</v>
      </c>
      <c r="C9" s="5" t="n">
        <v>27</v>
      </c>
    </row>
    <row r="10" spans="1:3">
      <c r="A10" s="4" t="s">
        <v>104</v>
      </c>
      <c r="B10" s="5" t="n">
        <v>51</v>
      </c>
      <c r="C10" s="5" t="n">
        <v>29</v>
      </c>
    </row>
    <row r="11" spans="1:3">
      <c r="A11" s="3" t="s">
        <v>105</v>
      </c>
    </row>
    <row r="12" spans="1:3">
      <c r="A12" s="4" t="s">
        <v>106</v>
      </c>
      <c r="B12" s="5" t="n">
        <v>-39</v>
      </c>
      <c r="C12" s="5" t="n">
        <v>-49</v>
      </c>
    </row>
    <row r="13" spans="1:3">
      <c r="A13" s="4" t="s">
        <v>66</v>
      </c>
      <c r="B13" s="5" t="n">
        <v>-2</v>
      </c>
      <c r="C13" s="5" t="n">
        <v>-3</v>
      </c>
    </row>
    <row r="14" spans="1:3">
      <c r="A14" s="4" t="s">
        <v>107</v>
      </c>
      <c r="B14" s="5" t="n">
        <v>-9</v>
      </c>
      <c r="C14" s="5" t="n">
        <v>-6</v>
      </c>
    </row>
    <row r="15" spans="1:3">
      <c r="A15" s="4" t="s">
        <v>108</v>
      </c>
      <c r="B15" s="5" t="n">
        <v>-95</v>
      </c>
      <c r="C15" s="5" t="n">
        <v>-25</v>
      </c>
    </row>
    <row r="16" spans="1:3">
      <c r="A16" s="4" t="s">
        <v>109</v>
      </c>
      <c r="B16" s="5" t="n">
        <v>-5</v>
      </c>
      <c r="C16" s="5" t="n">
        <v>15</v>
      </c>
    </row>
    <row r="17" spans="1:3">
      <c r="A17" s="4" t="s">
        <v>110</v>
      </c>
      <c r="B17" s="5" t="n">
        <v>24</v>
      </c>
      <c r="C17" s="5" t="n">
        <v>-21</v>
      </c>
    </row>
    <row r="18" spans="1:3">
      <c r="A18" s="4" t="s">
        <v>111</v>
      </c>
      <c r="B18" s="5" t="n">
        <v>-66</v>
      </c>
      <c r="C18" s="5" t="n">
        <v>-72</v>
      </c>
    </row>
    <row r="19" spans="1:3">
      <c r="A19" s="4" t="s">
        <v>61</v>
      </c>
      <c r="B19" s="5" t="n">
        <v>-3</v>
      </c>
      <c r="C19" s="5" t="n">
        <v>-5</v>
      </c>
    </row>
    <row r="20" spans="1:3">
      <c r="A20" s="4" t="s">
        <v>112</v>
      </c>
      <c r="B20" s="5" t="n">
        <v>1815</v>
      </c>
      <c r="C20" s="5" t="n">
        <v>2010</v>
      </c>
    </row>
    <row r="21" spans="1:3">
      <c r="A21" s="3" t="s">
        <v>113</v>
      </c>
    </row>
    <row r="22" spans="1:3">
      <c r="A22" s="4" t="s">
        <v>114</v>
      </c>
      <c r="B22" s="5" t="n">
        <v>-1086</v>
      </c>
      <c r="C22" s="5" t="n">
        <v>-860</v>
      </c>
    </row>
    <row r="23" spans="1:3">
      <c r="A23" s="4" t="s">
        <v>115</v>
      </c>
      <c r="B23" s="5" t="n">
        <v>23</v>
      </c>
      <c r="C23" s="5" t="n">
        <v>-186</v>
      </c>
    </row>
    <row r="24" spans="1:3">
      <c r="A24" s="4" t="s">
        <v>116</v>
      </c>
      <c r="B24" s="5" t="n">
        <v>43</v>
      </c>
      <c r="C24" s="5" t="n">
        <v>7</v>
      </c>
    </row>
    <row r="25" spans="1:3">
      <c r="A25" s="4" t="s">
        <v>71</v>
      </c>
      <c r="B25" s="5" t="n">
        <v>-5</v>
      </c>
      <c r="C25" s="5" t="n">
        <v>0</v>
      </c>
    </row>
    <row r="26" spans="1:3">
      <c r="A26" s="4" t="s">
        <v>117</v>
      </c>
      <c r="B26" s="5" t="n">
        <v>-1025</v>
      </c>
      <c r="C26" s="5" t="n">
        <v>-1039</v>
      </c>
    </row>
    <row r="27" spans="1:3">
      <c r="A27" s="3" t="s">
        <v>118</v>
      </c>
    </row>
    <row r="28" spans="1:3">
      <c r="A28" s="4" t="s">
        <v>119</v>
      </c>
      <c r="B28" s="5" t="n">
        <v>638</v>
      </c>
      <c r="C28" s="5" t="n">
        <v>1173</v>
      </c>
    </row>
    <row r="29" spans="1:3">
      <c r="A29" s="4" t="s">
        <v>120</v>
      </c>
      <c r="B29" s="5" t="n">
        <v>-629</v>
      </c>
      <c r="C29" s="5" t="n">
        <v>-1190</v>
      </c>
    </row>
    <row r="30" spans="1:3">
      <c r="A30" s="4" t="s">
        <v>121</v>
      </c>
      <c r="B30" s="5" t="n">
        <v>-800</v>
      </c>
      <c r="C30" s="5" t="n">
        <v>-950</v>
      </c>
    </row>
    <row r="31" spans="1:3">
      <c r="A31" s="4" t="s">
        <v>122</v>
      </c>
      <c r="B31" s="5" t="n">
        <v>-791</v>
      </c>
      <c r="C31" s="5" t="n">
        <v>-967</v>
      </c>
    </row>
    <row r="32" spans="1:3">
      <c r="A32" s="4" t="s">
        <v>123</v>
      </c>
      <c r="B32" s="5" t="n">
        <v>-1</v>
      </c>
      <c r="C32" s="5" t="n">
        <v>4</v>
      </c>
    </row>
    <row r="33" spans="1:3">
      <c r="A33" s="4" t="s">
        <v>124</v>
      </c>
      <c r="B33" s="5" t="n">
        <v>5</v>
      </c>
      <c r="C33" s="5" t="n">
        <v>3</v>
      </c>
    </row>
    <row r="34" spans="1:3">
      <c r="A34" s="4" t="s">
        <v>125</v>
      </c>
      <c r="B34" s="5" t="n">
        <v>4</v>
      </c>
      <c r="C34" s="5" t="n">
        <v>7</v>
      </c>
    </row>
    <row r="35" spans="1:3">
      <c r="A35" s="3" t="s">
        <v>126</v>
      </c>
    </row>
    <row r="36" spans="1:3">
      <c r="A36" s="4" t="s">
        <v>127</v>
      </c>
      <c r="B36" s="5" t="n">
        <v>-604</v>
      </c>
      <c r="C36" s="5" t="n">
        <v>-578</v>
      </c>
    </row>
    <row r="37" spans="1:3">
      <c r="A37" s="4" t="s">
        <v>128</v>
      </c>
      <c r="B37" s="7" t="n">
        <v>-343</v>
      </c>
      <c r="C37" s="7" t="n">
        <v>-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26</v>
      </c>
    </row>
    <row r="3" spans="1:3">
      <c r="A3" s="3" t="s">
        <v>130</v>
      </c>
    </row>
    <row r="4" spans="1:3">
      <c r="A4" s="4" t="s">
        <v>131</v>
      </c>
      <c r="B4" s="7" t="n">
        <v>24</v>
      </c>
      <c r="C4"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s>
  <sheetData>
    <row r="1" spans="1:4">
      <c r="A1" s="1" t="s">
        <v>132</v>
      </c>
      <c r="B1" s="2" t="s">
        <v>133</v>
      </c>
      <c r="C1" s="2" t="s">
        <v>134</v>
      </c>
      <c r="D1" s="2" t="s">
        <v>135</v>
      </c>
    </row>
    <row r="2" spans="1:4">
      <c r="A2" s="4" t="s">
        <v>136</v>
      </c>
      <c r="C2" s="7" t="n">
        <v>10050</v>
      </c>
      <c r="D2" s="7" t="n">
        <v>-1143</v>
      </c>
    </row>
    <row r="3" spans="1:4">
      <c r="A3" s="3" t="s">
        <v>137</v>
      </c>
    </row>
    <row r="4" spans="1:4">
      <c r="A4" s="4" t="s">
        <v>99</v>
      </c>
      <c r="B4" s="7" t="n">
        <v>847</v>
      </c>
      <c r="D4" s="5" t="n">
        <v>847</v>
      </c>
    </row>
    <row r="5" spans="1:4">
      <c r="A5" s="4" t="s">
        <v>138</v>
      </c>
      <c r="D5" s="5" t="n">
        <v>-950</v>
      </c>
    </row>
    <row r="6" spans="1:4">
      <c r="A6" s="4" t="s">
        <v>139</v>
      </c>
      <c r="D6" s="5" t="n">
        <v>0</v>
      </c>
    </row>
    <row r="7" spans="1:4">
      <c r="A7" s="4" t="s">
        <v>140</v>
      </c>
      <c r="B7" s="5" t="n">
        <v>8804</v>
      </c>
      <c r="C7" s="5" t="n">
        <v>10050</v>
      </c>
      <c r="D7" s="5" t="n">
        <v>-1246</v>
      </c>
    </row>
    <row r="8" spans="1:4">
      <c r="A8" s="4" t="s">
        <v>141</v>
      </c>
      <c r="B8" s="5" t="n">
        <v>8692</v>
      </c>
      <c r="C8" s="5" t="n">
        <v>10050</v>
      </c>
      <c r="D8" s="5" t="n">
        <v>-1358</v>
      </c>
    </row>
    <row r="9" spans="1:4">
      <c r="A9" s="3" t="s">
        <v>137</v>
      </c>
    </row>
    <row r="10" spans="1:4">
      <c r="A10" s="4" t="s">
        <v>99</v>
      </c>
      <c r="B10" s="5" t="n">
        <v>811</v>
      </c>
      <c r="D10" s="5" t="n">
        <v>811</v>
      </c>
    </row>
    <row r="11" spans="1:4">
      <c r="A11" s="4" t="s">
        <v>138</v>
      </c>
      <c r="B11" s="5" t="n">
        <v>-800</v>
      </c>
      <c r="D11" s="5" t="n">
        <v>-800</v>
      </c>
    </row>
    <row r="12" spans="1:4">
      <c r="A12" s="4" t="s">
        <v>139</v>
      </c>
      <c r="D12" s="5" t="n">
        <v>-12</v>
      </c>
    </row>
    <row r="13" spans="1:4">
      <c r="A13" s="4" t="s">
        <v>142</v>
      </c>
      <c r="B13" s="7" t="n">
        <v>8691</v>
      </c>
      <c r="C13" s="7" t="n">
        <v>10050</v>
      </c>
      <c r="D13" s="7" t="n">
        <v>-1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9:21:39Z</dcterms:created>
  <dcterms:modified xmlns:dcterms="http://purl.org/dc/terms/" xmlns:xsi="http://www.w3.org/2001/XMLSchema-instance" xsi:type="dcterms:W3CDTF">2017-11-09T19:21:39Z</dcterms:modified>
</cp:coreProperties>
</file>